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Jul. 1,
		2017</t>
  </si>
  <si>
    <t>Jul. 01, 2017</t>
  </si>
  <si>
    <t>IMPORTANT NOTICE REGARDING CHANGE IN INVESTMENT POLICY iShares ® iShares Trust Supplement dated June 1, 2018 to the Summary Prospectus, Prospectus, and Statement of Additional Information (the “SAI”), each dated July 1, 2017 (as revised June 1, 2018) for the iShares Intermediate Credit Bond ETF (CIU) (the “Fund”) The information in this Supplement updates information in, and should be read in conjunction with, the Summary Prospectus, Prospectus and the SAI for the Fund. The Board of Trustees of the Fund has approved the below changes for the Fund. Current New Fund Name iShares Intermediate Credit Bond ETF iShares Intermediate-Term Corporate Bond ETF Underlying Index Bloomberg Barclays U.S. Intermediate Credit Bond Index ICE BofAML 5-10 Year US Corporate Index Investment Objective The iShares Intermediate Credit Bond ETF seeks to track the investment results of an index composed of U.S. dollar-denominated, investment-grade corporate, sovereign, supranational, local authority and non-U.S. agency bonds with remaining maturities between one and ten years. The iShares Intermediate-Term Corporate Bond ETF seeks to track the investment results of an index composed of U.S. dollar-denominated investment-grade corporate bonds with remaining maturities between five and ten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and second paragraphs on pages S-2 of the section of the Summary Prospectus and Prospectus entitled “Principal Investment Strategies” is deleted in its entirety and replaced with the following: The Fund seeks to track the investment results of the ICE BofAML 5-10 Year US Corporate Index (the “Underlying Index”), which measures the performance of investment-grade corporate bonds that are U.S. dollar-denominated and have a remaining maturity of greater than or equal to five years and less than ten years. As of March 30, 2018, there were 2,284 issues in the Underlying Index. As of March 30, 2018, a significant portion of the Underlying Index is represented by securities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five years and less than ten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Non-U.S. Agency Debt Risk” and “Sovereign Obligations Risk.” If you have any questions, please call 1-800-iShares (1-800-474-2737). iShares ® IMPORTANT NOTICE REGARDING CHANGE IN INVESTMENT POLICY iShares ® iShares Trust Supplement dated June 1, 2018 to the Summary Prospectus, Prospectus and Statement of Additional Information (the “SAI”), each dated July 1, 2017 (as revised June 1, 2018) for the iShares 10+ Year Credit Bond ETF (CLY) (the “Fund”) The information in this Supplement updates information in, and should be read in conjunction with, the Summary Prospectus, Prospectus and the SAI for the Fund. The Board of Trustees of the Fund has approved the below changes for the Fund. Current New Fund Name iShares 10+ Year Credit Bond ETF iShares Long-Term Corporate Bond ETF Underlying Index Bloomberg Barclays U.S. Long Credit Index ICE BofAML 10+ Year US Corporate Index Investment Objective The iShares U.S. Credit Bond ETF seeks to track the investment results of an index composed of long-term, investment-grade U.S. corporate bonds and U.S. dollar-denominated bonds, including those of non-U.S. corporations and governments, with remaining maturities greater than ten years. The iShares Long-Term Corporate Bond ETF seeks to track the investment results of an index composed of U.S. dollar-denominated investment-grade corporate bonds with remaining maturities greater than ten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and second paragraphs on page S-3 of the section of the Summary Prospectus and Prospectus entitled “Principal Investment Strategies” is deleted in its entirety and replaced with the following: The Fund seeks to track the investment results of the ICE BofAML 10+ Year US Corporate Index (the “Underlying Index”), which measures the performance of investment-grade corporate bonds that are U.S. dollar-denominated and have a remaining maturity of greater than or equal to ten years. As of March 30, 2018, there were 2,321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ten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Structural Risk” and to add the following: Financials Sector Risk. If you have any questions, please call 1-800-iShares (1-800-474-2737). iShares ® IMPORTANT NOTICE REGARDING CHANGE IN INVESTMENT POLICY iShares ® iShares Trust Supplement dated June 1, 2018 to the Summary Prospectus, Prospectus and Statement of Additional Information (the “SAI”), each dated July 1, 2017 (as revised June 1, 2018) for the iShares U.S. Credit Bond ETF (CRED) (the “Fund”) The information in this Supplement updates information in, and should be read in conjunction with, the Summary Prospectus, Prospectus and the SAI for the Fund. The Board of Trustees of the Fund has approved the below changes for the Fund. Current New Fund Name iShares U.S. Credit Bond ETF iShares Broad USD Investment Grade Corporate Bond ETF Underlying Index Bloomberg Barclays U.S. Credit Bond Index ICE BofAML US Corporate Index Investment Objective The iShares U.S. Credit Bond ETF seeks to track the investment results of an index composed of U.S. dollar-denominated, investment-grade corporate, sovereign, supranational, local authority and non-U.S. agency bonds. The iShares Broad USD Investment Grade Corporate Bond ETF seeks to track the investment results of an index composed of U.S. dollar-denominated investment-grade corporate bonds. Index Provider Bloomberg Barclays ICE BofAML The Fund is expected to implement these changes no sooner than August 1, 2018, but no later than October 4, 2018. In the meantime, the Fund will continue seeking to track its current index. When the above changes are effective, the below changes to the Summary Prospectus, Prospectus and the SAI for the Fund will go into effect. Change in the Fund’s “Principal Investment Strategies” The first and second paragraphs on page S-3 of the section of the Summary Prospectus and Prospectus entitled “Principal Investment Strategies” are deleted in their entirety and replaced with the following: The Fund seeks to track the investment results of the ICE BofAML US Corporate Index (the “Underlying Index”), which measures the performance of investment-grade corporate bonds that are U.S. dollar-denominated. As of March 30, 2018, there were 7,628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one year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Non-U.S. Agency Debt Risk” and “Sovereign Obligations Risk” and add the following: Risk of Investing in Developed Countries. If you have any questions, please call 1-800-iShares (1-800-474-2737). iShares ® IMPORTANT NOTICE REGARDING CHANGE IN INVESTMENT POLICY iShares ® iShares Trust. Supplement dated June 1, 2018 to the Summary Prospectus, Prospectus, and Statement of Additional Information (the “SAI”), each dated July 1, 2017 (as revised June 1, 2018) for the iShares 1-3 Year Credit Bond ETF (CSJ) (the “Fund”) The information in this Supplement updates information in, and should be read in conjunction with, the Summary Prospectus, Prospectus and the SAI for the Fund. The Board of Trustees of the Fund has approved the below changes for the Fund. Current New Fund Name iShares 1-3 Year Credit Bond ETF iShares Short-Term Corporate Bond ETF Underlying Index Bloomberg Barclays U.S. 1-3 Year Credit Bond Index ICE BofAML 1-5 Year US Corporate Index Investment Objective The iShares 1-3 Year Credit Bond ETF seeks to track the investment results of an index composed of U.S. dollar-denominated, investment-grade corporate, sovereign, supranational, local authority and non-U.S. agency bonds with remaining maturities between one and three years. The iShares Short-Term Corporate Bond ETF seeks to track the investment results of an index composed of U.S. dollar-denominated, investment-grade corporate bonds with remaining maturities between one and five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two paragraphs on page S-3 of the section of the Summary Prospectus and Prospectus entitled “Principal Investment Strategies” is deleted in its entirety and replaced with the following: The Fund seeks to track the investment results of the ICE BofAML 1-5 Year US Corporate Index (the “Underlying Index”), which measures the performance of investment-grade corporate [bonds that are U.S. dollar-denominated and have a remaining maturity of greater than or equal to one year and less than five years. As of March 30, 2018, there were 3,023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one year and less than five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Prospectus entitled “Summary or Principal Risk” is amended to delete “Non-U.S. Agency Debt Risk,” and “Sovereign Obligations Risk.” If you have any questions, please call 1-800-iShares (1-800-474-2737). iShares ®</t>
  </si>
  <si>
    <t>Supplement [Text Block]</t>
  </si>
  <si>
    <t>ist1_SupplementTextBlock</t>
  </si>
  <si>
    <t>iShares Intermediate Credit Bond ETF</t>
  </si>
  <si>
    <t>IMPORTANT NOTICE REGARDING CHANGE IN INVESTMENT POLICY iShares ® iShares Trust Supplement dated June 1, 2018 to the Summary Prospectus, Prospectus, and Statement of Additional Information (the “SAI”), each dated July 1, 2017 (as revised June 1, 2018) for the iShares Intermediate Credit Bond ETF (CIU) (the “Fund”) The information in this Supplement updates information in, and should be read in conjunction with, the Summary Prospectus, Prospectus and the SAI for the Fund. The Board of Trustees of the Fund has approved the below changes for the Fund. Current New Fund Name iShares Intermediate Credit Bond ETF iShares Intermediate-Term Corporate Bond ETF Underlying Index Bloomberg Barclays U.S. Intermediate Credit Bond Index ICE BofAML 5-10 Year US Corporate Index Investment Objective The iShares Intermediate Credit Bond ETF seeks to track the investment results of an index composed of U.S. dollar-denominated, investment-grade corporate, sovereign, supranational, local authority and non-U.S. agency bonds with remaining maturities between one and ten years. The iShares Intermediate-Term Corporate Bond ETF seeks to track the investment results of an index composed of U.S. dollar-denominated investment-grade corporate bonds with remaining maturities between five and ten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and second paragraphs on pages S-2 of the section of the Summary Prospectus and Prospectus entitled “Principal Investment Strategies” is deleted in its entirety and replaced with the following: The Fund seeks to track the investment results of the ICE BofAML 5-10 Year US Corporate Index (the “Underlying Index”), which measures the performance of investment-grade corporate bonds that are U.S. dollar-denominated and have a remaining maturity of greater than or equal to five years and less than ten years. As of March 30, 2018, there were 2,284 issues in the Underlying Index. As of March 30, 2018, a significant portion of the Underlying Index is represented by securities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five years and less than ten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Non-U.S. Agency Debt Risk” and “Sovereign Obligations Risk.” If you have any questions, please call 1-800-iShares (1-800-474-2737). iShares ®</t>
  </si>
  <si>
    <t>iShares 10+ Year Credit Bond ETF</t>
  </si>
  <si>
    <t>IMPORTANT NOTICE REGARDING CHANGE IN INVESTMENT POLICY iShares ® iShares Trust Supplement dated June 1, 2018 to the Summary Prospectus, Prospectus and Statement of Additional Information (the “SAI”), each dated July 1, 2017 (as revised June 1, 2018) for the iShares 10+ Year Credit Bond ETF (CLY) (the “Fund”) The information in this Supplement updates information in, and should be read in conjunction with, the Summary Prospectus, Prospectus and the SAI for the Fund. The Board of Trustees of the Fund has approved the below changes for the Fund. Current New Fund Name iShares 10+ Year Credit Bond ETF iShares Long-Term Corporate Bond ETF Underlying Index Bloomberg Barclays U.S. Long Credit Index ICE BofAML 10+ Year US Corporate Index Investment Objective The iShares U.S. Credit Bond ETF seeks to track the investment results of an index composed of long-term, investment-grade U.S. corporate bonds and U.S. dollar-denominated bonds, including those of non-U.S. corporations and governments, with remaining maturities greater than ten years. The iShares Long-Term Corporate Bond ETF seeks to track the investment results of an index composed of U.S. dollar-denominated investment-grade corporate bonds with remaining maturities greater than ten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and second paragraphs on page S-3 of the section of the Summary Prospectus and Prospectus entitled “Principal Investment Strategies” is deleted in its entirety and replaced with the following: The Fund seeks to track the investment results of the ICE BofAML 10+ Year US Corporate Index (the “Underlying Index”), which measures the performance of investment-grade corporate bonds that are U.S. dollar-denominated and have a remaining maturity of greater than or equal to ten years. As of March 30, 2018, there were 2,321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ten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Structural Risk” and to add the following: Financials Sector Risk. If you have any questions, please call 1-800-iShares (1-800-474-2737). iShares ®</t>
  </si>
  <si>
    <t>iShares U.S. Credit Bond ETF</t>
  </si>
  <si>
    <t>IMPORTANT NOTICE REGARDING CHANGE IN INVESTMENT POLICY iShares ® iShares Trust Supplement dated June 1, 2018 to the Summary Prospectus, Prospectus and Statement of Additional Information (the “SAI”), each dated July 1, 2017 (as revised June 1, 2018) for the iShares U.S. Credit Bond ETF (CRED) (the “Fund”) The information in this Supplement updates information in, and should be read in conjunction with, the Summary Prospectus, Prospectus and the SAI for the Fund. The Board of Trustees of the Fund has approved the below changes for the Fund. Current New Fund Name iShares U.S. Credit Bond ETF iShares Broad USD Investment Grade Corporate Bond ETF Underlying Index Bloomberg Barclays U.S. Credit Bond Index ICE BofAML US Corporate Index Investment Objective The iShares U.S. Credit Bond ETF seeks to track the investment results of an index composed of U.S. dollar-denominated, investment-grade corporate, sovereign, supranational, local authority and non-U.S. agency bonds. The iShares Broad USD Investment Grade Corporate Bond ETF seeks to track the investment results of an index composed of U.S. dollar-denominated investment-grade corporate bonds. Index Provider Bloomberg Barclays ICE BofAML The Fund is expected to implement these changes no sooner than August 1, 2018, but no later than October 4, 2018. In the meantime, the Fund will continue seeking to track its current index. When the above changes are effective, the below changes to the Summary Prospectus, Prospectus and the SAI for the Fund will go into effect. Change in the Fund’s “Principal Investment Strategies” The first and second paragraphs on page S-3 of the section of the Summary Prospectus and Prospectus entitled “Principal Investment Strategies” are deleted in their entirety and replaced with the following: The Fund seeks to track the investment results of the ICE BofAML US Corporate Index (the “Underlying Index”), which measures the performance of investment-grade corporate bonds that are U.S. dollar-denominated. As of March 30, 2018, there were 7,628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one year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Summary Prospectus and Prospectus entitled “Summary of Principal Risks” is amended to delete “Non-U.S. Agency Debt Risk” and “Sovereign Obligations Risk” and add the following: Risk of Investing in Developed Countries. If you have any questions, please call 1-800-iShares (1-800-474-2737). iShares ®</t>
  </si>
  <si>
    <t>iShares 1-3 Year Credit Bond ETF</t>
  </si>
  <si>
    <t>IMPORTANT NOTICE REGARDING CHANGE IN INVESTMENT POLICY iShares ® iShares Trust. Supplement dated June 1, 2018 to the Summary Prospectus, Prospectus, and Statement of Additional Information (the “SAI”), each dated July 1, 2017 (as revised June 1, 2018) for the iShares 1-3 Year Credit Bond ETF (CSJ) (the “Fund”) The information in this Supplement updates information in, and should be read in conjunction with, the Summary Prospectus, Prospectus and the SAI for the Fund. The Board of Trustees of the Fund has approved the below changes for the Fund. Current New Fund Name iShares 1-3 Year Credit Bond ETF iShares Short-Term Corporate Bond ETF Underlying Index Bloomberg Barclays U.S. 1-3 Year Credit Bond Index ICE BofAML 1-5 Year US Corporate Index Investment Objective The iShares 1-3 Year Credit Bond ETF seeks to track the investment results of an index composed of U.S. dollar-denominated, investment-grade corporate, sovereign, supranational, local authority and non-U.S. agency bonds with remaining maturities between one and three years. The iShares Short-Term Corporate Bond ETF seeks to track the investment results of an index composed of U.S. dollar-denominated, investment-grade corporate bonds with remaining maturities between one and five years. Index Provider Bloomberg Barclays ICE BofAML The Fund is expected to implement these changes no sooner than August 1, 2018, but no later than October 4, 2018. When the above changes are effective, the below changes to the Summary Prospectus, Prospectus and the SAI for the Fund will go into effect. Change in the Fund’s “Principal Investment Strategies” The first two paragraphs on page S-3 of the section of the Summary Prospectus and Prospectus entitled “Principal Investment Strategies” is deleted in its entirety and replaced with the following: The Fund seeks to track the investment results of the ICE BofAML 1-5 Year US Corporate Index (the “Underlying Index”), which measures the performance of investment-grade corporate [bonds that are U.S. dollar-denominated and have a remaining maturity of greater than or equal to one year and less than five years. As of March 30, 2018, there were 3,023 issues in the Underlying Index. As of March 30, 2018, a significant portion of the Underlying Index is represented by securities of companies in the financials and industrials sectors. The components of the Underlying Index, and the degree to which these components represent certain sectors, are likely to change over time. The Underlying Index consists of investment-grade corporate bonds that have a remaining maturity of greater than or equal to one year and less than five years and have $250 million or more of outstanding face value.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business day of each month. Change in the Fund’s “Summary of Principal Risks” The section of the Prospectus entitled “Summary or Principal Risk” is amended to delete “Non-U.S. Agency Debt Risk,” and “Sovereign Obligations Risk.”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8:04:24Z</dcterms:created>
  <dcterms:modified xmlns:dcterms="http://purl.org/dc/terms/" xmlns:xsi="http://www.w3.org/2001/XMLSchema-instance" xsi:type="dcterms:W3CDTF">2018-06-15T18:04:24Z</dcterms:modified>
</cp:coreProperties>
</file>